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avelength Interest Rate Neutr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Aug. 10, 2018</t>
  </si>
  <si>
    <t>Document And Entity Information</t>
  </si>
  <si>
    <t>Document Type</t>
  </si>
  <si>
    <t>Document Period End Date</t>
  </si>
  <si>
    <t>May 31,
		2017</t>
  </si>
  <si>
    <t>Registrant Name</t>
  </si>
  <si>
    <t>Ultimus Managers Trust</t>
  </si>
  <si>
    <t>Central Index Key</t>
  </si>
  <si>
    <t>Amendment Flag</t>
  </si>
  <si>
    <t>false</t>
  </si>
  <si>
    <t>Document Creation Date</t>
  </si>
  <si>
    <t>Aug. 10,
		2018</t>
  </si>
  <si>
    <t>Document Effective Date</t>
  </si>
  <si>
    <t>Prospectus Date</t>
  </si>
  <si>
    <t>Sep. 28,
		2017</t>
  </si>
  <si>
    <t>Wavelength Interest Rate Neutral Fund</t>
  </si>
  <si>
    <t>August 10, 2018 ULTIMUS MANAGERS TRUST Wavelength Interest Rate Neutral Fund Supplement to the Summary Prospectus, Statutory
Prospectus, and Statement of Additional Information, each dated September 28, 2017 Investment Adviser Change in Control On August 1, 2018, Wavelength Capital Management,
LLC (the “ Adviser Fund MANG GTS Group Acquisition The Adviser does not expect any interruption
of the Fund’s daily business as a result of the closing of the Acquisition. The Fund’s portfolio manager with the Adviser,
Andrew Dassori, has remained in place and is expected to continue to manage the Fund using the same investment objective and strategies
that have been employed for years by the Adviser. Interim Investment Advisory Agreement and Interim Expense
Limitation Agreement The Fund’s investment advisory agreement
with the Adviser in effect prior to August 1, 2018 (the “ Prior Advisory Agreement Meeting Board Interim
Advisory Agreement Under the Interim Advisory Agreement, which
became effective on August 1, 2018, the Adviser provides the same advisory services to the Fund on the same terms provided under
the Prior Advisory Agreement. There are no changes to the advisory fees (other than with respect to the provision which provides
that the compensation earned under the Interim Advisory Agreement will be held in an interest-bearing escrow account as required
by Rule 15a-4 under the Investment Company Act of 1940, as amended), investment objectives, or principal investment strategies
of the Fund or composition of the Fund’s portfolio management team. At the Meeting, the Board also approved a
new investment advisory agreement (the “ Proposed New Advisory Agreement In addition, at the Meeting, the Board also
approved an interim expense limitation agreement (the “ Interim Expense Limitation Agreement New Expense Limitation Agreement Prior Expense Limitation Agreement In connection with the Acquisition, the changes
described below to the Fund’s Statement of Additional Information (the “ SAI Changes to the Statement of Additional Information The following replaces the first two paragraphs,
in their entirety, under the section “Investment Adviser,” on page 34 of the SAI: Wavelength Capital Management, LLC,
located at 250 West 57 th th GTS Group The Interim Advisory Agreement will
terminate upon the earlier of (i) December 29, 2018 or (ii) the date of approval of a proposed new Advisory Agreement by the shareholders
of the Fund. The Interim Investment Advisory Agreement is terminable without penalty on 10 days’ notice by the Trustees or
by vote of a majority of the outstanding voting securities of the Fund. The Adviser may, at any time and without any penalty, terminate
the Interim Investment Advisory Agreement upon 60 days’ written notice to the Trust and the Fund. There are no changes to the Fund’s investment
goal, investment strategies or principal risks as a result of the Acquisition described herein. Andrew Dassori continues to serve
as the Fund’s portfolio manager and all investment advisory services continue to be performed from the Adviser’s New
York, New York location. For more information, or to obtain a copy of
the Fund’s Prospectus or SAI free of charge, please contact the Fund at 1-866-896-9292. Investors should retain this supplemen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m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544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45440</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03:26Z</dcterms:created>
  <dcterms:modified xmlns:dcterms="http://purl.org/dc/terms/" xmlns:xsi="http://www.w3.org/2001/XMLSchema-instance" xsi:type="dcterms:W3CDTF">2018-08-31T16:03:26Z</dcterms:modified>
</cp:coreProperties>
</file>